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B FINANCIAL SERVICES, INC.</t>
        </is>
      </c>
    </row>
    <row r="8">
      <c r="A8" s="4" t="inlineStr">
        <is>
          <t>Entity Central Index Key</t>
        </is>
      </c>
      <c r="B8" s="4" t="inlineStr">
        <is>
          <t>00016053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 SCT Total for PEO Compensation Actually Paid to PEO Average Summary Compensation Table Total for Non-PEO NEOs (1) Average Compensation Actually Paid to Non-PEO NEOs Value of Initial Fixed $100 Investment Based on Total Shareholder Return (2) Net Income (3) 2022 $ 651,808 $ 605,669 $ 387,094 $ 366,173 $ 116.69 $ 11,247,000 2021 605,000 671,333 324,673 341,798 125.09 11,570,000 </t>
        </is>
      </c>
      <c r="C4" s="4" t="inlineStr">
        <is>
          <t xml:space="preserve"> </t>
        </is>
      </c>
    </row>
    <row r="5">
      <c r="A5" s="4" t="inlineStr">
        <is>
          <t>Company Selected Measure Name</t>
        </is>
      </c>
      <c r="B5" s="4" t="inlineStr">
        <is>
          <t>Net Income</t>
        </is>
      </c>
      <c r="C5" s="4" t="inlineStr">
        <is>
          <t xml:space="preserve"> </t>
        </is>
      </c>
    </row>
    <row r="6">
      <c r="A6" s="4" t="inlineStr">
        <is>
          <t>Named Executive Officers, Footnote [Text Block]</t>
        </is>
      </c>
      <c r="B6" s="4" t="inlineStr">
        <is>
          <t>John H. Montgomery, the Company's PEO, and Ralph Burchianti and Jennifer L. George, the Company's Non-PEO NEOs</t>
        </is>
      </c>
      <c r="C6" s="4" t="inlineStr">
        <is>
          <t xml:space="preserve"> </t>
        </is>
      </c>
    </row>
    <row r="7">
      <c r="A7" s="4" t="inlineStr">
        <is>
          <t>PEO Total Compensation Amount</t>
        </is>
      </c>
      <c r="B7" s="5" t="n">
        <v>651808</v>
      </c>
      <c r="C7" s="5" t="n">
        <v>605000</v>
      </c>
    </row>
    <row r="8">
      <c r="A8" s="4" t="inlineStr">
        <is>
          <t>PEO Actually Paid Compensation Amount</t>
        </is>
      </c>
      <c r="B8" s="5" t="n">
        <v>605669</v>
      </c>
      <c r="C8" s="6" t="n">
        <v>671333</v>
      </c>
    </row>
    <row r="9">
      <c r="A9" s="4" t="inlineStr">
        <is>
          <t>Adjustment To PEO Compensation, Footnote [Text Block]</t>
        </is>
      </c>
      <c r="B9" s="4" t="inlineStr">
        <is>
          <t xml:space="preserve">The table below reconciles the SCT to the PvP table above. PEO Average Non-PEO NEOs 2022 2021 2022 2021 SCT Total $ 651,808 $ 605,000 $ 387,094 $ 324,673 Less: Fiscal Year Equity Awards Grant Date Fair Value 115,374 — 55,380 — Add: Change in Fair Value of Outstanding and Unvested Stock Awards Granted in Prior and Fiscal Years (13,369) 53,066 (5,042) 11,910 Fair Value of Equity Compensation Granted in Current Year at Year-End 87,060 — 41,789 — Change in Fair Value from End of Prior Fiscal Year to Vesting Date for Awards Made in Prior Fiscal Years that Vested During Current Fiscal Year (4,456) 13,267 (2,288) 5,215 Compensation Actually Paid $ 605,669 $ 671,333 $ 366,173 $ 341,798 </t>
        </is>
      </c>
      <c r="C9" s="4" t="inlineStr">
        <is>
          <t xml:space="preserve"> </t>
        </is>
      </c>
    </row>
    <row r="10">
      <c r="A10" s="4" t="inlineStr">
        <is>
          <t>Non-PEO NEO Average Total Compensation Amount</t>
        </is>
      </c>
      <c r="B10" s="5" t="n">
        <v>387094</v>
      </c>
      <c r="C10" s="6" t="n">
        <v>324673</v>
      </c>
    </row>
    <row r="11">
      <c r="A11" s="4" t="inlineStr">
        <is>
          <t>Non-PEO NEO Average Compensation Actually Paid Amount</t>
        </is>
      </c>
      <c r="B11" s="5" t="n">
        <v>366173</v>
      </c>
      <c r="C11" s="6" t="n">
        <v>341798</v>
      </c>
    </row>
    <row r="12">
      <c r="A12" s="4" t="inlineStr">
        <is>
          <t>Adjustment to Non-PEO NEO Compensation Footnote [Text Block]</t>
        </is>
      </c>
      <c r="B12" s="4" t="inlineStr">
        <is>
          <t xml:space="preserve">The table below reconciles the SCT to the PvP table above. PEO Average Non-PEO NEOs 2022 2021 2022 2021 SCT Total $ 651,808 $ 605,000 $ 387,094 $ 324,673 Less: Fiscal Year Equity Awards Grant Date Fair Value 115,374 — 55,380 — Add: Change in Fair Value of Outstanding and Unvested Stock Awards Granted in Prior and Fiscal Years (13,369) 53,066 (5,042) 11,910 Fair Value of Equity Compensation Granted in Current Year at Year-End 87,060 — 41,789 — Change in Fair Value from End of Prior Fiscal Year to Vesting Date for Awards Made in Prior Fiscal Years that Vested During Current Fiscal Year (4,456) 13,267 (2,288) 5,215 Compensation Actually Paid $ 605,669 $ 671,333 $ 366,173 $ 341,798 </t>
        </is>
      </c>
      <c r="C12" s="4" t="inlineStr">
        <is>
          <t xml:space="preserve"> </t>
        </is>
      </c>
    </row>
    <row r="13">
      <c r="A13" s="4" t="inlineStr">
        <is>
          <t>Compensation Actually Paid vs. Total Shareholder Return [Text Block]</t>
        </is>
      </c>
      <c r="B13" s="4" t="inlineStr">
        <is>
          <t>Relationship between CAP to our PEO, and the Average of the CAP to our Other Non-PEO NEOs, and the Company's Cumulative TSR. For 2021 to 2022, the CAP to our PEO decreased by 9.78% , and the average of the CAP to the other Non-PEO NEOs increased by 7.13%, compared to a 6.71% decrease in our TSR over the same time period.</t>
        </is>
      </c>
      <c r="C13" s="4" t="inlineStr">
        <is>
          <t xml:space="preserve"> </t>
        </is>
      </c>
    </row>
    <row r="14">
      <c r="A14" s="4" t="inlineStr">
        <is>
          <t>Compensation Actually Paid vs. Net Income [Text Block]</t>
        </is>
      </c>
      <c r="B14" s="4" t="inlineStr">
        <is>
          <t>Relationship between CAP to our PEO, and the Average of the CAP to our Other Non-PEO NEOs, and the Company's Net Income. For 2021 to 2022, the CAP to our PEO decreased by 9.78%, and the average of the CAP to the other Non-PEO NEOs increased by 7.13%, compared to a 2.79% decrease in the Company's Net Income over the same time period.</t>
        </is>
      </c>
      <c r="C14" s="4" t="inlineStr">
        <is>
          <t xml:space="preserve"> </t>
        </is>
      </c>
    </row>
    <row r="15">
      <c r="A15" s="4" t="inlineStr">
        <is>
          <t>Compensation Actually Paid vs. Company Selected Measure [Text Block]</t>
        </is>
      </c>
      <c r="B15" s="4" t="inlineStr">
        <is>
          <t>Relationship between CAP to our PEO, and the Average of the CAP to our Other Non-PEO NEOs, and the Company's Net Income. For 2021 to 2022, the CAP to our PEO decreased by 9.78%, and the average of the CAP to the other Non-PEO NEOs increased by 7.13%, compared to a 2.79% decrease in the Company's Net Income over the same time period.</t>
        </is>
      </c>
      <c r="C15" s="4" t="inlineStr">
        <is>
          <t xml:space="preserve"> </t>
        </is>
      </c>
    </row>
    <row r="16">
      <c r="A16" s="4" t="inlineStr">
        <is>
          <t>Total Shareholder Return Amount</t>
        </is>
      </c>
      <c r="B16" s="7" t="n">
        <v>116.69</v>
      </c>
      <c r="C16" s="8" t="n">
        <v>125.09</v>
      </c>
    </row>
    <row r="17">
      <c r="A17" s="4" t="inlineStr">
        <is>
          <t>Net Income (Loss)</t>
        </is>
      </c>
      <c r="B17" s="5" t="n">
        <v>11247000</v>
      </c>
      <c r="C17" s="6" t="n">
        <v>11570000</v>
      </c>
    </row>
    <row r="18">
      <c r="A18" s="4" t="inlineStr">
        <is>
          <t>PEO Name</t>
        </is>
      </c>
      <c r="B18" s="4" t="inlineStr">
        <is>
          <t>John H. Montgomery</t>
        </is>
      </c>
      <c r="C18" s="4" t="inlineStr">
        <is>
          <t xml:space="preserve"> </t>
        </is>
      </c>
    </row>
    <row r="19">
      <c r="A19" s="4" t="inlineStr">
        <is>
          <t>Additional 402(v) Disclosure [Text Block]</t>
        </is>
      </c>
      <c r="B19" s="4" t="inlineStr">
        <is>
          <t xml:space="preserve">(1) The Average SCT Table Total for Non-PEO NEOs consist of compensation for Mr. Burchianti and Ms. George for each year presented. (2) The total shareholder return ("TSR") is calculated by taking the difference of the Company's stock price from the beginning of the measurement period, December 31, 2020 at $20.01, and the ending of the measurement periods of December 31, 2021 and 2022 at $24.07 and $21.43, respectively. Then adding total measurement period dividends of $0.96 for each of the years ended December 31, 2021 and 2022, dividing by the end of measurement period stock price. (3) The Company's Net Income as reported on the Consolidated Statements of Income as filed in the Annual Report on Form 10-K on March 10, 2023. </t>
        </is>
      </c>
      <c r="C19" s="4" t="inlineStr">
        <is>
          <t xml:space="preserve"> </t>
        </is>
      </c>
    </row>
    <row r="20">
      <c r="A20" s="4" t="inlineStr">
        <is>
          <t>PEO [Member] | Equity Awards Grants Date Fair Value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5" t="n">
        <v>115374</v>
      </c>
      <c r="C22" s="6" t="n">
        <v>0</v>
      </c>
    </row>
    <row r="23">
      <c r="A23" s="4" t="inlineStr">
        <is>
          <t>PEO [Member] | Equity Awards Granted in Prior Years, Unvested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13369</v>
      </c>
      <c r="C25" s="6" t="n">
        <v>53066</v>
      </c>
    </row>
    <row r="26">
      <c r="A26" s="4" t="inlineStr">
        <is>
          <t>PEO [Member] | Equity Awards Reported Value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87060</v>
      </c>
      <c r="C28" s="6" t="n">
        <v>0</v>
      </c>
    </row>
    <row r="29">
      <c r="A29" s="4" t="inlineStr">
        <is>
          <t>PEO [Member] | Equity Awards Granted in Prior Years, Vested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4456</v>
      </c>
      <c r="C31" s="6" t="n">
        <v>13267</v>
      </c>
    </row>
    <row r="32">
      <c r="A32" s="4" t="inlineStr">
        <is>
          <t>Non-PEO NEO [Member] | Equity Awards Grants Date Fair Value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55380</v>
      </c>
      <c r="C34" s="6" t="n">
        <v>0</v>
      </c>
    </row>
    <row r="35">
      <c r="A35" s="4" t="inlineStr">
        <is>
          <t>Non-PEO NEO [Member] | Equity Awards Granted in Prior Years, Unvested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5042</v>
      </c>
      <c r="C37" s="6" t="n">
        <v>11910</v>
      </c>
    </row>
    <row r="38">
      <c r="A38" s="4" t="inlineStr">
        <is>
          <t>Non-PEO NEO [Member] | Equity Awards Reported Value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41789</v>
      </c>
      <c r="C40" s="6" t="n">
        <v>0</v>
      </c>
    </row>
    <row r="41">
      <c r="A41" s="4" t="inlineStr">
        <is>
          <t>Non-PEO NEO [Member] | Equity Awards Granted in Prior Years, Vested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5" t="n">
        <v>-2288</v>
      </c>
      <c r="C43" s="5" t="n">
        <v>52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3:21:18Z</dcterms:created>
  <dcterms:modified xmlns:dcterms="http://purl.org/dc/terms/" xmlns:xsi="http://www.w3.org/2001/XMLSchema-instance" xsi:type="dcterms:W3CDTF">2023-04-06T13:21:18Z</dcterms:modified>
</cp:coreProperties>
</file>